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LLIED RESOURCES, INC BALANCE S" sheetId="2" r:id="rId2"/>
    <s:sheet name="Statement of Financial Position" sheetId="3" r:id="rId3"/>
    <s:sheet name="ALLIED RESOURCES INC STATEMENTS" sheetId="4" r:id="rId4"/>
    <s:sheet name="ALLIED RESOURCES, INC. STATEMEN" sheetId="5" r:id="rId5"/>
    <s:sheet name="Note 1 - Basis of Presentation" sheetId="6" r:id="rId6"/>
    <s:sheet name="Note 2 - Additional Footnotes I" sheetId="7" r:id="rId7"/>
    <s:sheet name="Note 3 - Subsequent Events" sheetId="8" r:id="rId8"/>
  </s:sheets>
  <s:definedNames/>
  <s:calcPr calcId="124519" calcMode="auto" fullCalcOnLoad="1"/>
</s:workbook>
</file>

<file path=xl/sharedStrings.xml><?xml version="1.0" encoding="utf-8"?>
<sst xmlns="http://schemas.openxmlformats.org/spreadsheetml/2006/main" uniqueCount="100">
  <si>
    <t>Document and Entity Information - USD ($)</t>
  </si>
  <si>
    <t>6 Months Ended</t>
  </si>
  <si>
    <t>Jun. 30, 2015</t>
  </si>
  <si>
    <t>Aug. 14, 2015</t>
  </si>
  <si>
    <t>Jun. 30, 2014</t>
  </si>
  <si>
    <t>Document and Entity Information:</t>
  </si>
  <si>
    <t>Entity Registrant Name</t>
  </si>
  <si>
    <t>ALLIED RESOURCES INC</t>
  </si>
  <si>
    <t>Document Type</t>
  </si>
  <si>
    <t>10-Q</t>
  </si>
  <si>
    <t>Document Period End Date</t>
  </si>
  <si>
    <t>Jun. 30,
		2015</t>
  </si>
  <si>
    <t>Trading Symbol</t>
  </si>
  <si>
    <t>alod</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LLIED RESOURCES, INC BALANCE SHEETS JUNE 30, 2015 AND DECEMBER 31, 2014 - USD ($)</t>
  </si>
  <si>
    <t>Dec. 31, 2014</t>
  </si>
  <si>
    <t>Assets, Current</t>
  </si>
  <si>
    <t>Cash and Cash Equivalents, at Carrying Value</t>
  </si>
  <si>
    <t>Accounts Receivable, Net, Current</t>
  </si>
  <si>
    <t>Assets, Noncurrent</t>
  </si>
  <si>
    <t>Oil and gas properties (proven), net (successful efforts method)</t>
  </si>
  <si>
    <t>Deposits Assets, Noncurrent</t>
  </si>
  <si>
    <t>Assets</t>
  </si>
  <si>
    <t>Liabilities, Current</t>
  </si>
  <si>
    <t>Accounts Payable, Current</t>
  </si>
  <si>
    <t>Liabilities, Noncurrent</t>
  </si>
  <si>
    <t>Asset retirement obligation</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Liabilities and Equity</t>
  </si>
  <si>
    <t>Statement of Financial Position - Parenthetical Allied Resources Balance Sheets June 30, 2015 and December 31, 2014 -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Value, Outstanding</t>
  </si>
  <si>
    <t>ALLIED RESOURCES INC STATEMENTS OF OPERATIONS FOR THE THREE AND SIX MONTHS ENDED JUNE 30, 2015 AND 2014 - USD ($)</t>
  </si>
  <si>
    <t>3 Months Ended</t>
  </si>
  <si>
    <t>Revenues</t>
  </si>
  <si>
    <t>Oil and gas Revenues</t>
  </si>
  <si>
    <t>Operating Expenses</t>
  </si>
  <si>
    <t>Production Costs</t>
  </si>
  <si>
    <t>Amortization of Deferred Charges</t>
  </si>
  <si>
    <t>Depreciation Depletion and Amortization</t>
  </si>
  <si>
    <t>General and Administrative Expense</t>
  </si>
  <si>
    <t>Operating Income (Loss)</t>
  </si>
  <si>
    <t>Investment Income, Nonoperating</t>
  </si>
  <si>
    <t>Investment Income, Net</t>
  </si>
  <si>
    <t>Income (Loss) from Continuing Operations before Income Taxes, Extraordinary Items, Noncontrolling Interest</t>
  </si>
  <si>
    <t>Net Income (Loss) Available to Common Stockholders, Basic</t>
  </si>
  <si>
    <t>Earnings Per Share</t>
  </si>
  <si>
    <t>Earnings Per Share, Basic and Diluted</t>
  </si>
  <si>
    <t>Weighted Average Number of Shares Outstanding, Basic and Diluted</t>
  </si>
  <si>
    <t>ALLIED RESOURCES, INC. STATEMENT OF CASH FLOWS FOR THE SIX MONTHS ENDED JUNE 30, 2015 AND 2014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Accretion Expense</t>
  </si>
  <si>
    <t>Increase (Decrease) in Operating Assets</t>
  </si>
  <si>
    <t>Increase (Decrease) in Receivables</t>
  </si>
  <si>
    <t>Increase (Decrease) in Operating Liabilities</t>
  </si>
  <si>
    <t>Increase (Decrease) in Accounts Payable</t>
  </si>
  <si>
    <t>Net Cash Provided by (Used in) Financing Activities</t>
  </si>
  <si>
    <t>Cash and Cash Equivalents, Period Increase (Decrease)</t>
  </si>
  <si>
    <t>CashBeginningPeriod</t>
  </si>
  <si>
    <t>CashEndPeriod</t>
  </si>
  <si>
    <t>Note 1 - Basis of Presentation</t>
  </si>
  <si>
    <t>Notes</t>
  </si>
  <si>
    <t xml:space="preserve"> Note 1  Basis of Presentation The accompanying unaudited condensed financial statements have been prepared by management in accordance with the instructions in Form 10-Q and, therefore, do not include all information and footnotes required by generally accepted accounting principles and should, therefore, be read in conjunction with the Companys Form 10-K for the year ended December 31, 2014, filed with the Securities and Exchange Commission. These statements do include all normal recurring adjustments which the Company believes necessary for a fair presentation of the statements. The interim operations are not necessarily indicative of the results to be expected for the full year ended December 31, 2015.</t>
  </si>
  <si>
    <t>Note 2 - Additional Footnotes Included by Reference</t>
  </si>
  <si>
    <t xml:space="preserve"> Note 2  Additional Footnotes Included By Reference There have been no material changes in the information disclosed in the notes to the financial statements included in the Companys Form 10-K for the year ended December 31, 2014, filed with the Securities and Exchange Commission. Therefore, those footnotes are included herein by reference.</t>
  </si>
  <si>
    <t>Note 3 - Subsequent Events</t>
  </si>
  <si>
    <t xml:space="preserve"> Note 3  Subsequent Events The Company evaluated its June 30, 2015 financial statements for subsequent events through the date the financial statements were issued. The Company is not aware of any subsequent events which would require recognition or disclosure in the financial state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211524</v>
      </c>
    </row>
    <row r="10" spans="1:4">
      <c r="A10" s="4" t="s">
        <v>17</v>
      </c>
      <c r="B10" s="4" t="s">
        <v>18</v>
      </c>
    </row>
    <row r="11" spans="1:4">
      <c r="A11" s="4" t="s">
        <v>19</v>
      </c>
      <c r="C11" s="5" t="n">
        <v>5653011</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5</v>
      </c>
    </row>
    <row r="18" spans="1:4">
      <c r="A18" s="4" t="s">
        <v>29</v>
      </c>
      <c r="B18" s="7" t="s">
        <v>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55084</v>
      </c>
      <c r="C3" s="6" t="n">
        <v>1412161</v>
      </c>
    </row>
    <row r="4" spans="1:3">
      <c r="A4" s="4" t="s">
        <v>35</v>
      </c>
      <c r="B4" s="5" t="n">
        <v>17389</v>
      </c>
      <c r="C4" s="5" t="n">
        <v>61126</v>
      </c>
    </row>
    <row r="5" spans="1:3">
      <c r="A5" s="4" t="s">
        <v>33</v>
      </c>
      <c r="B5" s="5" t="n">
        <v>1372473</v>
      </c>
      <c r="C5" s="5" t="n">
        <v>1473287</v>
      </c>
    </row>
    <row r="6" spans="1:3">
      <c r="A6" s="3" t="s">
        <v>36</v>
      </c>
    </row>
    <row r="7" spans="1:3">
      <c r="A7" s="4" t="s">
        <v>37</v>
      </c>
      <c r="B7" s="5" t="n">
        <v>592550</v>
      </c>
      <c r="C7" s="5" t="n">
        <v>615036</v>
      </c>
    </row>
    <row r="8" spans="1:3">
      <c r="A8" s="4" t="s">
        <v>38</v>
      </c>
      <c r="B8" s="5" t="n">
        <v>704701</v>
      </c>
      <c r="C8" s="5" t="n">
        <v>704701</v>
      </c>
    </row>
    <row r="9" spans="1:3">
      <c r="A9" s="4" t="s">
        <v>39</v>
      </c>
      <c r="B9" s="5" t="n">
        <v>2669724</v>
      </c>
      <c r="C9" s="5" t="n">
        <v>2793024</v>
      </c>
    </row>
    <row r="10" spans="1:3">
      <c r="A10" s="3" t="s">
        <v>40</v>
      </c>
    </row>
    <row r="11" spans="1:3">
      <c r="A11" s="4" t="s">
        <v>41</v>
      </c>
      <c r="B11" s="5" t="n">
        <v>20463</v>
      </c>
      <c r="C11" s="5" t="n">
        <v>14735</v>
      </c>
    </row>
    <row r="12" spans="1:3">
      <c r="A12" s="4" t="s">
        <v>40</v>
      </c>
      <c r="B12" s="5" t="n">
        <v>20463</v>
      </c>
      <c r="C12" s="5" t="n">
        <v>14735</v>
      </c>
    </row>
    <row r="13" spans="1:3">
      <c r="A13" s="3" t="s">
        <v>42</v>
      </c>
    </row>
    <row r="14" spans="1:3">
      <c r="A14" s="4" t="s">
        <v>43</v>
      </c>
      <c r="B14" s="5" t="n">
        <v>229077</v>
      </c>
      <c r="C14" s="5" t="n">
        <v>223544</v>
      </c>
    </row>
    <row r="15" spans="1:3">
      <c r="A15" s="4" t="s">
        <v>44</v>
      </c>
      <c r="B15" s="5" t="n">
        <v>249540</v>
      </c>
      <c r="C15" s="5" t="n">
        <v>238279</v>
      </c>
    </row>
    <row r="16" spans="1:3">
      <c r="A16" s="3" t="s">
        <v>45</v>
      </c>
    </row>
    <row r="17" spans="1:3">
      <c r="A17" s="4" t="s">
        <v>46</v>
      </c>
      <c r="B17" s="5" t="n">
        <v>5653</v>
      </c>
      <c r="C17" s="5" t="n">
        <v>5653</v>
      </c>
    </row>
    <row r="18" spans="1:3">
      <c r="A18" s="4" t="s">
        <v>47</v>
      </c>
      <c r="B18" s="5" t="n">
        <v>9916458</v>
      </c>
      <c r="C18" s="5" t="n">
        <v>9916458</v>
      </c>
    </row>
    <row r="19" spans="1:3">
      <c r="A19" s="4" t="s">
        <v>48</v>
      </c>
      <c r="B19" s="5" t="n">
        <v>-7501927</v>
      </c>
      <c r="C19" s="5" t="n">
        <v>-7367366</v>
      </c>
    </row>
    <row r="20" spans="1:3">
      <c r="A20" s="4" t="s">
        <v>45</v>
      </c>
      <c r="B20" s="5" t="n">
        <v>2420184</v>
      </c>
      <c r="C20" s="5" t="n">
        <v>2554745</v>
      </c>
    </row>
    <row r="21" spans="1:3">
      <c r="A21" s="3" t="s">
        <v>49</v>
      </c>
    </row>
    <row r="22" spans="1:3">
      <c r="A22" s="4" t="s">
        <v>50</v>
      </c>
      <c r="B22" s="6" t="n">
        <v>2669724</v>
      </c>
      <c r="C22" s="6" t="n">
        <v>27930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32</v>
      </c>
    </row>
    <row r="2" spans="1:3">
      <c r="A2" s="3" t="s">
        <v>52</v>
      </c>
    </row>
    <row r="3" spans="1:3">
      <c r="A3" s="4" t="s">
        <v>53</v>
      </c>
      <c r="B3" s="6" t="n">
        <v>0</v>
      </c>
      <c r="C3" s="6" t="n">
        <v>0</v>
      </c>
    </row>
    <row r="4" spans="1:3">
      <c r="A4" s="4" t="s">
        <v>54</v>
      </c>
      <c r="B4" s="5" t="n">
        <v>0</v>
      </c>
      <c r="C4" s="5" t="n">
        <v>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50000000</v>
      </c>
      <c r="C8" s="5" t="n">
        <v>50000000</v>
      </c>
    </row>
    <row r="9" spans="1:3">
      <c r="A9" s="4" t="s">
        <v>59</v>
      </c>
      <c r="B9" s="5" t="n">
        <v>5653011</v>
      </c>
      <c r="C9" s="5" t="n">
        <v>5653011</v>
      </c>
    </row>
    <row r="10" spans="1:3">
      <c r="A10" s="4" t="s">
        <v>60</v>
      </c>
      <c r="B10" s="5" t="n">
        <v>5653011</v>
      </c>
      <c r="C10" s="5" t="n">
        <v>5653011</v>
      </c>
    </row>
    <row r="11" spans="1:3">
      <c r="A11" s="4" t="s">
        <v>61</v>
      </c>
      <c r="B11" s="6" t="n">
        <v>5653</v>
      </c>
      <c r="C11" s="6" t="n">
        <v>56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4</v>
      </c>
      <c r="D2" s="2" t="s">
        <v>2</v>
      </c>
      <c r="E2" s="2" t="s">
        <v>4</v>
      </c>
    </row>
    <row r="3" spans="1:5">
      <c r="A3" s="3" t="s">
        <v>64</v>
      </c>
    </row>
    <row r="4" spans="1:5">
      <c r="A4" s="4" t="s">
        <v>65</v>
      </c>
      <c r="B4" s="6" t="n">
        <v>53190</v>
      </c>
      <c r="C4" s="6" t="n">
        <v>135221</v>
      </c>
      <c r="D4" s="6" t="n">
        <v>164291</v>
      </c>
      <c r="E4" s="6" t="n">
        <v>266445</v>
      </c>
    </row>
    <row r="5" spans="1:5">
      <c r="A5" s="3" t="s">
        <v>66</v>
      </c>
    </row>
    <row r="6" spans="1:5">
      <c r="A6" s="4" t="s">
        <v>67</v>
      </c>
      <c r="B6" s="5" t="n">
        <v>66802</v>
      </c>
      <c r="C6" s="5" t="n">
        <v>89844</v>
      </c>
      <c r="D6" s="5" t="n">
        <v>156200</v>
      </c>
      <c r="E6" s="5" t="n">
        <v>180469</v>
      </c>
    </row>
    <row r="7" spans="1:5">
      <c r="A7" s="3" t="s">
        <v>68</v>
      </c>
    </row>
    <row r="8" spans="1:5">
      <c r="A8" s="4" t="s">
        <v>69</v>
      </c>
      <c r="B8" s="5" t="n">
        <v>11173</v>
      </c>
      <c r="C8" s="5" t="n">
        <v>17804</v>
      </c>
      <c r="D8" s="5" t="n">
        <v>22486</v>
      </c>
      <c r="E8" s="5" t="n">
        <v>24471</v>
      </c>
    </row>
    <row r="9" spans="1:5">
      <c r="A9" s="4" t="s">
        <v>70</v>
      </c>
      <c r="B9" s="5" t="n">
        <v>87601</v>
      </c>
      <c r="C9" s="5" t="n">
        <v>47449</v>
      </c>
      <c r="D9" s="5" t="n">
        <v>122143</v>
      </c>
      <c r="E9" s="5" t="n">
        <v>115192</v>
      </c>
    </row>
    <row r="10" spans="1:5">
      <c r="A10" s="4" t="s">
        <v>66</v>
      </c>
      <c r="B10" s="5" t="n">
        <v>165576</v>
      </c>
      <c r="C10" s="5" t="n">
        <v>155097</v>
      </c>
      <c r="D10" s="5" t="n">
        <v>300829</v>
      </c>
      <c r="E10" s="5" t="n">
        <v>320132</v>
      </c>
    </row>
    <row r="11" spans="1:5">
      <c r="A11" s="4" t="s">
        <v>71</v>
      </c>
      <c r="B11" s="5" t="n">
        <v>-112386</v>
      </c>
      <c r="C11" s="5" t="n">
        <v>-19876</v>
      </c>
      <c r="D11" s="5" t="n">
        <v>-136538</v>
      </c>
      <c r="E11" s="5" t="n">
        <v>-53687</v>
      </c>
    </row>
    <row r="12" spans="1:5">
      <c r="A12" s="3" t="s">
        <v>72</v>
      </c>
    </row>
    <row r="13" spans="1:5">
      <c r="A13" s="4" t="s">
        <v>73</v>
      </c>
      <c r="B13" s="5" t="n">
        <v>760</v>
      </c>
      <c r="C13" s="5" t="n">
        <v>564</v>
      </c>
      <c r="D13" s="5" t="n">
        <v>1977</v>
      </c>
      <c r="E13" s="5" t="n">
        <v>1082</v>
      </c>
    </row>
    <row r="14" spans="1:5">
      <c r="A14" s="4" t="s">
        <v>74</v>
      </c>
      <c r="B14" s="5" t="n">
        <v>-111626</v>
      </c>
      <c r="C14" s="5" t="n">
        <v>-19312</v>
      </c>
      <c r="D14" s="5" t="n">
        <v>-134561</v>
      </c>
      <c r="E14" s="5" t="n">
        <v>-52605</v>
      </c>
    </row>
    <row r="15" spans="1:5">
      <c r="A15" s="4" t="s">
        <v>75</v>
      </c>
      <c r="B15" s="6" t="n">
        <v>-111626</v>
      </c>
      <c r="C15" s="6" t="n">
        <v>-19312</v>
      </c>
      <c r="D15" s="6" t="n">
        <v>-134561</v>
      </c>
      <c r="E15" s="6" t="n">
        <v>-52605</v>
      </c>
    </row>
    <row r="16" spans="1:5">
      <c r="A16" s="3" t="s">
        <v>76</v>
      </c>
    </row>
    <row r="17" spans="1:5">
      <c r="A17" s="4" t="s">
        <v>77</v>
      </c>
      <c r="B17" s="9" t="n">
        <v>-0.02</v>
      </c>
      <c r="D17" s="9" t="n">
        <v>-0.02</v>
      </c>
      <c r="E17" s="9" t="n">
        <v>-0.01</v>
      </c>
    </row>
    <row r="18" spans="1:5">
      <c r="A18" s="4" t="s">
        <v>78</v>
      </c>
      <c r="B18" s="5" t="n">
        <v>5653000</v>
      </c>
      <c r="C18" s="5" t="n">
        <v>5653000</v>
      </c>
      <c r="D18" s="5" t="n">
        <v>5653000</v>
      </c>
      <c r="E18" s="5" t="n">
        <v>565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4</v>
      </c>
    </row>
    <row r="3" spans="1:3">
      <c r="A3" s="3" t="s">
        <v>80</v>
      </c>
    </row>
    <row r="4" spans="1:3">
      <c r="A4" s="4" t="s">
        <v>81</v>
      </c>
      <c r="B4" s="6" t="n">
        <v>-134561</v>
      </c>
      <c r="C4" s="6" t="n">
        <v>-52605</v>
      </c>
    </row>
    <row r="5" spans="1:3">
      <c r="A5" s="3" t="s">
        <v>82</v>
      </c>
    </row>
    <row r="6" spans="1:3">
      <c r="A6" s="4" t="s">
        <v>83</v>
      </c>
      <c r="B6" s="5" t="n">
        <v>22486</v>
      </c>
      <c r="C6" s="5" t="n">
        <v>24471</v>
      </c>
    </row>
    <row r="7" spans="1:3">
      <c r="A7" s="4" t="s">
        <v>84</v>
      </c>
      <c r="B7" s="5" t="n">
        <v>5533</v>
      </c>
      <c r="C7" s="5" t="n">
        <v>5272</v>
      </c>
    </row>
    <row r="8" spans="1:3">
      <c r="A8" s="3" t="s">
        <v>85</v>
      </c>
    </row>
    <row r="9" spans="1:3">
      <c r="A9" s="4" t="s">
        <v>86</v>
      </c>
      <c r="B9" s="5" t="n">
        <v>43737</v>
      </c>
      <c r="C9" s="5" t="n">
        <v>10184</v>
      </c>
    </row>
    <row r="10" spans="1:3">
      <c r="A10" s="3" t="s">
        <v>87</v>
      </c>
    </row>
    <row r="11" spans="1:3">
      <c r="A11" s="4" t="s">
        <v>88</v>
      </c>
      <c r="B11" s="5" t="n">
        <v>5728</v>
      </c>
      <c r="C11" s="5" t="n">
        <v>-1857</v>
      </c>
    </row>
    <row r="12" spans="1:3">
      <c r="A12" s="4" t="s">
        <v>80</v>
      </c>
      <c r="B12" s="5" t="n">
        <v>-57077</v>
      </c>
      <c r="C12" s="5" t="n">
        <v>-14535</v>
      </c>
    </row>
    <row r="13" spans="1:3">
      <c r="A13" s="3" t="s">
        <v>89</v>
      </c>
    </row>
    <row r="14" spans="1:3">
      <c r="A14" s="4" t="s">
        <v>90</v>
      </c>
      <c r="B14" s="5" t="n">
        <v>-57077</v>
      </c>
      <c r="C14" s="5" t="n">
        <v>-14535</v>
      </c>
    </row>
    <row r="15" spans="1:3">
      <c r="A15" s="4" t="s">
        <v>91</v>
      </c>
      <c r="B15" s="5" t="n">
        <v>1412161</v>
      </c>
      <c r="C15" s="5" t="n">
        <v>1390041</v>
      </c>
    </row>
    <row r="16" spans="1:3">
      <c r="A16" s="4" t="s">
        <v>92</v>
      </c>
      <c r="B16" s="6" t="n">
        <v>1355084</v>
      </c>
      <c r="C16" s="6" t="n">
        <v>1375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ALLIED RESOURCES, INC BALANCE S</vt:lpstr>
      <vt:lpstr>Statement of Financial Position</vt:lpstr>
      <vt:lpstr>ALLIED RESOURCES INC STATEMENTS</vt:lpstr>
      <vt:lpstr>ALLIED RESOURCES, INC. STATEMEN</vt:lpstr>
      <vt:lpstr>Note 1 - Basis of Presentation</vt:lpstr>
      <vt:lpstr>Note 2 - Additional Footnotes I</vt:lpstr>
      <vt:lpstr>Note 3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4:47Z</dcterms:created>
  <dcterms:modified xmlns:dcterms="http://purl.org/dc/terms/" xmlns:xsi="http://www.w3.org/2001/XMLSchema-instance" xsi:type="dcterms:W3CDTF">2015-08-14T18:54:47Z</dcterms:modified>
  <dc:title xmlns:dc="http://purl.org/dc/elements/1.1/">Untitled</dc:title>
  <dc:description xmlns:dc="http://purl.org/dc/elements/1.1/"/>
  <dc:subject xmlns:dc="http://purl.org/dc/elements/1.1/"/>
  <cp:keywords/>
  <cp:category/>
</cp:coreProperties>
</file>